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ESTWOOD SHORT DURATION HIGH YI"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Aug. 30, 2019</t>
  </si>
  <si>
    <t>Risk/Return:</t>
  </si>
  <si>
    <t>Document Type</t>
  </si>
  <si>
    <t>497</t>
  </si>
  <si>
    <t>Document Period End Date</t>
  </si>
  <si>
    <t>Oct. 31,
		2018</t>
  </si>
  <si>
    <t>Entity Registrant Name</t>
  </si>
  <si>
    <t>ADVISORS' INNER CIRCLE FUND</t>
  </si>
  <si>
    <t>Entity Central Index Key</t>
  </si>
  <si>
    <t>0000878719</t>
  </si>
  <si>
    <t>Entity Inv Company Type</t>
  </si>
  <si>
    <t>N-1A</t>
  </si>
  <si>
    <t>Amendment Flag</t>
  </si>
  <si>
    <t>false</t>
  </si>
  <si>
    <t>Document Creation Date</t>
  </si>
  <si>
    <t>Aug. 30,
		2019</t>
  </si>
  <si>
    <t>Document Effective Date</t>
  </si>
  <si>
    <t>Prospectus Date</t>
  </si>
  <si>
    <t>Mar. 1,
		2019</t>
  </si>
  <si>
    <t>WESTWOOD SHORT DURATION HIGH YIELD FUND</t>
  </si>
  <si>
    <t xml:space="preserve">THE ADVISORS’ INNER CIRCLE FUND (the
“Trust”) Westwood Short Duration High Yield Fund (the
“Fund”) Supplement dated August 29, 2019 to:
• the Fund’s Institutional Shares Summary Prospectus, dated March 1, 2019, as supplemented
August 29, 2019 (the “Institutional Summary Prospectus”);
• the Fund’s A Class Shares Summary Prospectus, dated March 1, 2019, as supplemented July
26, 2019 (the “A Class Summary Prospectus” and, together with the Institutional Summary Prospectus, the “Summary
Prospectuses”);
• the Fund’s Institutional Shares Statutory Prospectus, dated March 1, 2019, as supplemented
March 22, 2019, May 17, 2019, July 29, 2019, August 22, 2019 and August 29, 2019 (the “Institutional Prospectus”);
• the Fund’s A Class Shares Statutory Prospectus, dated March 1, 2019, as supplemented March
22, 2019, July 26, 2019 and August 29, 2019 (the “A Class Prospectus” and, together with the Summary Prospectuses and the
Institutional Prospectus, the “Prospectuses”); and
• the Fund’s Statement of Additional Information, dated March 1, 2019, as supplemented March
22, 2019, May 17, 2019, July 29, 2019, August 22, 2019 and August 29, 2019 (the “SAI”). This supplement provides new and additional
information beyond that contained in the Prospectuses and SAI and should be read in conjunction with the Prospectuses and SAI. Important Notice Regarding Change in Investment
Policy I. On
or around November 1, 2019 (the “Effective Date”), the name, investment objective, 80% investment policy, benchmarks,
principal investment strategies and risks, management fee and shareholder servicing fee of the Fund will change. The following
is a summary of the changes. On the Effective Date, new prospectuses will replace the Prospectuses for the Fund. You should refer
to the new prospectuses, when available, for more information about the new strategies, risks and fees of the Fund. Please note
that the new prospectuses reflecting the changes for the Fund are not yet effective and that the information in this supplement
may be changed at any time prior to the Effective Date. Changes in the Fund’s Name, Investment
Objective, 80% Investment Policy and Benchmarks As of the Effective Date,
the name, investment objective, 80% investment policy and benchmarks of the Fund will be changed as follows:
Current New
Name Westwood Short Duration High Yield Fund Westwood High Income Fund
Investment Objective The investment objective of the Fund is to generate a high level of current income while experiencing lower volatility than the broader high yield market. The investment objective of the Fund is to seek to maximize total return through a high level of current income and capital appreciation.
80% Investment Policy Under normal circumstances, the Fund invests at least 80% of its net assets, plus any borrowings for investment purposes, in high yield securities. None
Broad-Based Index ICE BofAML U.S. High Yield Index Bloomberg Barclays U.S. Aggregate Bond Index
Additional Indexes None S&amp;P 500 Index; Blended 80/20 Bloomberg Barclays U.S. Aggregate Bond Index/S&amp;P 500 Index Changes in the Fund’s Principal Investment Strategies and
Risks After the Effective Date,
the Fund will invest in a broad range of income-producing securities, including debt and equity securities in the U.S. and other
markets throughout the world, both developed and emerging. There will be no limit on the number of countries in which the Fund
may invest, and the Fund will be able to focus its investments in a single country or a small group of countries. The debt securities in
which the Fund will principally invest will include corporate bonds, mortgage-backed, mortgage-related and asset-backed securities
(including collateralized mortgage obligations), inflation-linked securities (including Treasury Inflation Protected Securities
(“TIPS”)), bank loan assignments and participations (“Loans”). The Fund will be able to purchase or sell
mortgage-backed securities on a delayed delivery or forward commitment basis through the “to-be-announced” (“TBA”)
market, and enter into dollar roll transactions. The Fund will be able to invest in debt securities with any maturity, duration
or credit quality, including securities rated below investment grade or, if unrated, deemed by the Adviser to be of comparable
quality (“junk bonds”). The equity securities in
which the Fund will principally invest will include common stocks, real estate investment trusts (“REITs”) and American
Depositary Receipts (“ADRs”). As part of the Fund’s principal investment strategies, the Fund will also be able
to invest in preferred stocks and convertible securities that have characteristics of both equity and debt securities. The Fund
will be able to invest in equity securities, preferred stocks and convertible securities of companies of any market capitalization. The Fund will also be able
to utilize derivatives, principally futures contracts, forward contracts, options and swaps. The risks of the foregoing
investment strategies are summarized below. Fixed Income Risk High Yield Bond Risk Corporate Bond Risk Bank Loans Risk Bank loans may not be considered “securities,”
and purchasers, such as the Fund, therefore may not be entitled to rely on the anti-fraud protections of the federal securities
laws. U.S. Government Securities Risk Asset-Backed Securities Risk Mortgage-Backed Securities Risk Collateralized Mortgage Obligations
Risk Inflation-Linked Securities Risk TBA/Dollar Roll Risk Equity Risk Large-Capitalization Company Risk Small- and Mid-Capitalization Company
Risk Preferred Stock Risk Convertible Securities Risk REIT Risk Foreign Securities Risk Foreign Currency Risk Geographic Focus Risk Emerging Markets Securities Risk Derivatives Risk Liquidity Risk Changes in the Fund’s Management Fee
and Shareholder Servicing Fee As of the Effective Date,
the Fund’s annual management fee of 0.70% of the average daily net assets of the Fund will be replaced with an annual management
fee for each share class of the Fund that will consist of a base fee (the “Base Fee”) at a rate of 0.38% and a positive
or negative performance adjustment (the “Performance Adjustment”) based on whether, and to what extent, the investment
performance of the share class exceeds, or is exceeded by, the performance of the Blended 80/20 Bloomberg Barclays U.S. Aggregate
Bond Index/S&amp;P 500 Index plus 1.00% (the “Index Hurdle”) over the 12-month period from November 1 of each year
through October 31 of the following year (the “Performance Period”). The Base Fee and Performance Adjustment will each
be calculated and accrued daily based on the average daily net assets of the share class during the Performance Period. The Performance Adjustment
will be calculated according to a schedule that adds or subtracts 0.0032% of the share class’ average daily net assets for
each 0.01% by which the performance of the share class exceeds or lags the performance of the Index Hurdle over the Performance
Period. The maximum Performance Adjustment (positive or negative) will not exceed an annual rate of +/- 0.32% of the share class’
average daily net assets during the Performance Period, which would occur when the performance of the share class exceeds, or is
exceeded by, the performance of the Index Hurdle by 1.00% over the Performance Period. Accordingly, the annual management fee will
range from a minimum rate of 0.06% to a maximum rate of 0.70%. The Fund will also adopt
a shareholder servicing plan that provides that the Fund may pay financial intermediaries for shareholder services in an annual
amount not to exceed 0.19% based on the average daily net assets of the Fund’s Institutional Shares. Transition Risk and Tax Consequences As the Fund transitions
to the new investment strategies, the Fund will sell a large portion of its existing investments. The Fund may liquidate investments
at a less favorable price and on less favorable terms than it would if the Fund were able to retain such investments for a longer
period of time. The risk of loss increases in times of overall market turmoil or declining prices. In addition, the Fund will incur
transaction costs associated with the transition to the new investment strategies, which will be borne by the Fund and its shareholders. Gains, if any, recognized
by the Fund as a result of the sale of its existing investments will be distributed to shareholders as taxable dividends. Therefore,
the changes described above may affect the amount, timing, and character of distributions to shareholders and, therefore, may increase
the amount of taxes payable by shareholders. II. As
of August 31, 2019, SKY Harbor Capital Management, LLC will no longer serve as sub-adviser to the Fund, and Messrs. Adrian Helfert
and Brendan Ryan, who are employees of Westwood Management Corp., the Fund’s investment adviser, will serve as portfolio
managers of the Fund. Accordingly, as of such date, the Prospectuses and the SAI are hereby amended and supplemented as follows:
1. The references to “SKY Harbor Capital Management, LLC” or “the Sub-Adviser”
in the “Principal Investment Strategies” and “Principal Risks” sections of the Summary Prospectuses, and
the corresponding sections of the A Class Prospectus and Institutional Prospectus, are hereby deleted and replaced with “the
Adviser.”
2. The disclosure in the “Portfolio Managers” section of the Summary Prospectuses, and
the corresponding section of the A Class Prospectus and Institutional Prospectus, is hereby deleted and replaced with the following: Mr. Adrian Helfert, Senior Vice President and
Director of Multi-Asset Portfolios, has managed the Fund since 2019. Mr. Brendan Ryan, CFA, Vice President and Senior
Research Analyst, has managed the Fund since 2019.
3. The disclosure relating to Ms. Anne Yobage and Mr. David Kinsley in the “Portfolio Managers”
section of the A Class Prospectus is hereby deleted and replaced with the following: Mr. Adrian Helfert has served as Senior Vice
President and Director of Multi-Asset Portfolios for the Adviser since January 2019. He is responsible for leading the firm’s
multi-asset strategies team, which includes Income Opportunity and Flexible Income strategies, as well as Global Convertibles and
Fixed Income strategies. Most recently, Mr. Helfert served as Managing Director and Senior Multi-Asset Portfolio Manager at Amundi
in London, where he was responsible for Global Fixed Income strategies. During his 13-year Amundi tenure, he also was an investment
team leader on absolute return, unconstrained and total return portfolios. Prior to joining Amundi, Mr. Helfert worked at Royal
Bank of Scotland and in JPMorgan’s Asset Management Group. Mr. Helfert earned his MBA from Duke University and his BA in
physics from the University of Virginia, where he was awarded a fellowship for his work in Solid State Physics. He also served
in the U.S. Navy / Marine Corps as a Combat Medic. Mr. Helfert has served on the portfolio team for the Fund since 2019. Mr. Helfert
participates in the investment decision process. He has authority to direct trading activity for the Fund and is also responsible
for representing the Fund to investors. Mr. Helfert has more than 19 years of investment experience. Mr. Brendan Ryan, CFA, has served as Vice President
and Senior Research Analyst for the Adviser since October 2014, and serves on the Adviser's Global Convertible Securities Team
and Multi Asset Team. Prior to joining the Adviser, Mr. Ryan was a convertible bond research analyst at Aviva Investors from 2011
to 2014. Prior to 2011, Mr. Ryan was a senior analyst and portfolio manager at Cypress Tree Investment Management LLC, where he
focused on high yield debt, bank loans, and distressed debt. Mr. Ryan earned a BS in Biology from Boston College and an MBA in
Management/Finance from the Massachusetts Institute of Technology. Mr. Ryan is a member of the CFA Institute and the Boston Security
Analysts Society. Mr. Ryan has served on the portfolio team for the Fund since 2019. Mr. Ryan participates in the investment decision
process. He has authority to direct trading activity for the Fund and is also responsible for representing the Fund to investors.
Mr. Ryan has more than 15 years of investment experience.
4. The disclosure relating to Ms. Anne Yobage and Messrs. David Kinsley and Adrian Helfert in the
“Portfolio Managers” section of the Institutional Prospectus is hereby deleted and replaced with the following: Mr. Adrian Helfert has served as Senior Vice
President and Director of Multi-Asset Portfolios for the Adviser since January 2019. He is responsible for leading the firm’s
multi-asset strategies team, which includes Income Opportunity and Flexible Income strategies, as well as Global Convertibles and
Fixed Income strategies. Most recently, Mr. Helfert served as Managing Director and Senior Multi-Asset Portfolio Manager at Amundi
in London, where he was responsible for Global Fixed Income strategies. During his 13-year Amundi tenure, he also was an investment
team leader on absolute return, unconstrained and total return portfolios. Prior to joining Amundi, Mr. Helfert worked at Royal
Bank of Scotland and in JPMorgan’s Asset Management Group. Mr. Helfert has served on the portfolio team for the Westwood
Income Opportunity Fund, Westwood Low Volatility Equity Fund and Westwood Short Duration High Yield Fund since 2019. Mr. Helfert
participates in the investment decision process. He has authority to direct trading activity for the Funds and is also responsible
for representing the Funds to investors. Mr. Helfert earned his MBA from Duke University and his BA in physics from the University
of Virginia, where he was awarded a fellowship for his work in Solid State Physics. He also served in the U.S. Navy / Marine Corps
as a Combat Medic. Mr. Helfert has more than 19 years of investment experience. Mr. Brendan Ryan, CFA, has served as Vice President
and Senior Research Analyst for the Adviser since October 2014, and serves on the Adviser's Global Convertible Securities Team
and Multi Asset Team. Prior to joining the Adviser, Mr. Ryan was a convertible bond research analyst at Aviva Investors from 2011
to 2014. Prior to 2011, Mr. Ryan was a senior analyst and portfolio manager at Cypress Tree Investment Management LLC, where he
focused on high yield debt, bank loans, and distressed debt. Mr. Ryan earned a BS in Biology from Boston College and an MBA in
Management/Finance from the Massachusetts Institute of Technology. Mr. Ryan is a member of the CFA Institute and the Boston Security
Analysts Society. Mr. Ryan has served on the portfolio team for the Westwood Short Duration High Yield Fund since 2019. Mr. Ryan
participates in the investment decision process. He has authority to direct trading activity for the Fund and is also responsible
for representing the Fund to investors. Mr. Ryan has more than 15 years of investment experience.
5. The “Comparable Fund Performance - Westwood Short Duration High Yield Fund” section
of the A Class Prospectus and Institutional Prospectus is hereby deleted.
6. In the “Fund Shares Owned by the Portfolio Managers” table of the SAI, the rows relating
to Ms. Anne Yobage and Messrs. David Kinsley and Adrian Helfert are hereby deleted and replaced with the following:
Name Dollar Range of Fund Shares Owned
Adrian Helfert* None
Brendan Ryan, CFA* None
* Valuation date is June 30, 2019.
7. In the “Other Accounts” table of the SAI, the rows relating to Ms. Anne Yobage and
Messrs. David Kinsley and Adrian Helfert are hereby deleted and replaced with the following:
Name
Registered Investment Companies
Other Pooled Investment Vehicles Other Accounts
Number of Accounts
Total Assets (in Millions) Number of Accounts
Total Assets (in Millions) Number of Accounts
Total Assets (in Millions)
Adrian Helfert* 1 $58.14 2 $300.75 15 $892.99
Brendan Ryan, CFA* 0 $0 0 $0 5 $0.42 *
* Valuation date is June 30, 2019.
8. The first paragraph in the “Proxy Voting” section of the SAI is hereby deleted and
replaced with the following: The Board has delegated the responsibility
for decisions regarding proxy voting for securities held by the Funds to the Adviser. The Adviser will vote such proxies in accordance
with its proxy voting policies and procedures, which are included in Appendix B to this SAI.
9. All other references to “SKY Harbor Capital Management, LLC,” “the Sub-Adviser”
and the Fund’s current sub-advisory arrangements are hereby deleted. Please retain this supplement for future
reference. WHG-SK-068-0100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6T15:58:30Z</dcterms:created>
  <dcterms:modified xmlns:dcterms="http://purl.org/dc/terms/" xmlns:xsi="http://www.w3.org/2001/XMLSchema-instance" xsi:type="dcterms:W3CDTF">2019-09-06T15:58:30Z</dcterms:modified>
</cp:coreProperties>
</file>